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Q ADVISOR" sheetId="2" state="visible" r:id="rId2"/>
    <sheet xmlns:r="http://schemas.openxmlformats.org/officeDocument/2006/relationships" name="Risk_Return Detail Data- EQ ADV"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Q ADVISORS TRUST</t>
        </is>
      </c>
    </row>
    <row r="6">
      <c r="A6" s="4" t="inlineStr">
        <is>
          <t>Entity 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3,
		2021</t>
        </is>
      </c>
    </row>
    <row r="9">
      <c r="A9" s="4" t="inlineStr">
        <is>
          <t>Document Effective Date</t>
        </is>
      </c>
      <c r="B9" s="4" t="inlineStr">
        <is>
          <t>dei_DocumentEffectiveDate</t>
        </is>
      </c>
      <c r="C9" s="4" t="inlineStr">
        <is>
          <t>May 3,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 xml:space="preserve">EQ ADVISORS TRUST SM 1290 VT Convertible Securities Portfolio SUPPLEMENT DATED MAY 3, 2021 TO THE SUMMARY PROSPECTUS, PROSPECTUS, AND STATEMENT OF ADDITIONAL INFORMATION DATED MAY 1, 2021 This Supplement updates certain information contained in the Summary Prospectus, Prospectus, and Statement of Additional Information (“SAI”) dated May 1, 2021 of EQ Advisors Trust (the “Trust”). You should read this Supplement in conjunction with the Summary Prospectus, Prospectus, and SAI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the restructuring of the 1290 VT Convertible Securities Portfolio (“Portfolio”) to an index strategy. The Board of Trustees of the Trust has approved certain changes with respect to the Portfolio, including (i) changes to the Portfolio’s investment objective, principal investment strategy, and performance benchmark, (ii) the termination of Palisade Capital Management, L.L.C. (“Palisade”) as a sub-adviser sub-adviser Currently, approximately 70% of the Portfolio’s assets are actively managed by Palisade, and approximately 30% of the Portfolio’s assets are invested in exchange-traded funds selected by EIM. In accordance with the restructuring approved by the Board of Trustees, effective on or about June 23, 2021, the Portfolio will pursue an index strategy managed by SSGA FM, and the Portfolio’s investment objective and principal investment strategy will change to reflect that the Portfolio will seek to track the performance of the Bloomberg Barclays U.S. Convertible Liquid Bond Index. In connection with the restructuring, EIM has entered into a new Investment Sub-Advisory sub-advisory In connection with the restructuring and SSGA FM’s appointment as a sub-adviser sub-adviser The following changes to the Summary Prospectus, Prospectus, and SAI are effective on or about June 23, 2021: All references to Palisade as the sub-adviser The section of the Portfolio’s Summary Prospectus and Prospectus entitled “Investment Objective” is deleted in its entirety and replaced with the following: Investment Objective: The section of the Portfolio’s Prospectus entitled “Fees and Expenses of the Portfolio” is deleted in its entirety and replaced with the following: FEES AND EXPENSES OF THE PORTFOLIO 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1290 VT Convertible Securities Portfolio Class IB Class K
Management Fee 0.50% 0.50%
Distribution and/or Service Fees (12b-1 fees) 0.25% 0.00%
Other Expenses 0.41% 0.41%
Total Annual Portfolio Operating Expenses 1.16% 0.91%
Fee Waiver and/or Expense Reimbursement† –0.26% –0.26%
Total Annual Portfolio Operating Expenses 0.90% 0.65%
* Expenses have been restated to reflect current fees in connection with the Portfolio’s restructuring as a portfolio that pursues an index strategy.
†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90% for Class IB shares and 0.65% for Class K shares of the Portfolio. The Expense Limitation Arrangement may be terminated by the Adviser at any time after April 30, 2022​​​​​​​. The Adviser may be reimbursed the amount of any such payments or waivers made after June 30, 2020,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92 $ 343 $ 613 $ 1,386
Class K Shares $ 66 $ 264 $ 478 $ 1,096 The section of the Portfolio’s Summary Prospectus and Prospectus entitled “Investments, Risks, and Performance – Principal Investment Strategy” is deleted in its entirety and replaced with the following: Principal Investment Strategy: pre-stated The Portfolio uses a strategy that is commonly referred to as an indexing strategy. In seeking to achieve the Portfolio’s investment objective, the Sub-Adviser Sub-Adviser Sub-Adviser The Index is designed to represent the market of U.S. convertible securities, such as convertible bonds and convertible preferred stock. Convertible bonds are bonds that can be exchanged, at the option of the holder or issuer, for a specific number of shares of the issuer’s equity securities. Convertible preferred stock is preferred stock that includes an option for the holder to convert to common stock. The Index components are a subset of issues in the Bloomberg Barclays Convertible Composite Index. To be included in the Index, a security must meet the following requirements: (i) have an issue amount of at least $350 million and a par amount outstanding of at least $250 million; (ii) be a non- non-defaulted The Portfolio may also invest in: (1) common stock, non-convertible The Portfolio also may lend its portfolio securities to earn additional income. The section of the Portfolio’s Summary Prospectus and Prospectus entitled “Investments, Risks, and Performance – Principal Risks” is amended by deleting “Foreign Securities Risk” and “Large-Cap Index Strategy Risk Preferred Stock Risk: of the issuer’s board of directors. Preferred shareholders may have certain rights if dividends are not paid but generally have no legal recourse against the issuer.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The section of the Portfolio’s Summary Prospectus and Prospectus entitled “Risk/Return Bar Chart and Table” is amended to include the following information: Prior to June 23, 2021, the Portfolio had a different investment objective, had different investment policies and strategies, and was managed by a different sub-adviser. The section of the Portfolio’s Summary Prospectus and Prospectus entitled “Risk/Return Bar Chart and Table – Average Annual Total Returns” is amended to include the following information:
Average Annual Total Returns
One Year Five Years Ten Years
Bloomberg Barclays U.S. Convertible Liquid Bond Index* 80.12% 19.58% 14.50%
* Effective June 23, 2021, the Bloomberg Barclays U.S. Convertible Liquid Bond Index replaced the ICE BofA US Convertible Index as the Portfolio’s benchmark because the Bloomberg Barclays U.S. Convertible Liquid Bond Index better reflects the Portfolio’s investment univers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EQ ADVISORS TRUST SM 1290 VT Convertible Securities Portfolio SUPPLEMENT DATED MAY 3, 2021 TO THE SUMMARY PROSPECTUS, PROSPECTUS, AND STATEMENT OF ADDITIONAL INFORMATION DATED MAY 1, 2021 This Supplement updates certain information contained in the Summary Prospectus, Prospectus, and Statement of Additional Information (“SAI”) dated May 1, 2021 of EQ Advisors Trust (the “Trust”). You should read this Supplement in conjunction with the Summary Prospectus, Prospectus, and SAI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the restructuring of the 1290 VT Convertible Securities Portfolio (“Portfolio”) to an index strategy. The Board of Trustees of the Trust has approved certain changes with respect to the Portfolio, including (i) changes to the Portfolio’s investment objective, principal investment strategy, and performance benchmark, (ii) the termination of Palisade Capital Management, L.L.C. (“Palisade”) as a sub-adviser sub-adviser Currently, approximately 70% of the Portfolio’s assets are actively managed by Palisade, and approximately 30% of the Portfolio’s assets are invested in exchange-traded funds selected by EIM. In accordance with the restructuring approved by the Board of Trustees, effective on or about June 23, 2021, the Portfolio will pursue an index strategy managed by SSGA FM, and the Portfolio’s investment objective and principal investment strategy will change to reflect that the Portfolio will seek to track the performance of the Bloomberg Barclays U.S. Convertible Liquid Bond Index. In connection with the restructuring, EIM has entered into a new Investment Sub-Advisory sub-advisory In connection with the restructuring and SSGA FM’s appointment as a sub-adviser sub-adviser The following changes to the Summary Prospectus, Prospectus, and SAI are effective on or about June 23, 2021: All references to Palisade as the sub-adviser The section of the Portfolio’s Summary Prospectus and Prospectus entitled “Investment Objective” is deleted in its entirety and replaced with the following: Investment Objective: The section of the Portfolio’s Prospectus entitled “Fees and Expenses of the Portfolio” is deleted in its entirety and replaced with the following: FEES AND EXPENSES OF THE PORTFOLIO 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1290 VT Convertible Securities Portfolio Class IB Class K
Management Fee 0.50% 0.50%
Distribution and/or Service Fees (12b-1 fees) 0.25% 0.00%
Other Expenses 0.41% 0.41%
Total Annual Portfolio Operating Expenses 1.16% 0.91%
Fee Waiver and/or Expense Reimbursement† –0.26% –0.26%
Total Annual Portfolio Operating Expenses 0.90% 0.65%
* Expenses have been restated to reflect current fees in connection with the Portfolio’s restructuring as a portfolio that pursues an index strategy.
†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90% for Class IB shares and 0.65% for Class K shares of the Portfolio. The Expense Limitation Arrangement may be terminated by the Adviser at any time after April 30, 2022​​​​​​​. The Adviser may be reimbursed the amount of any such payments or waivers made after June 30, 2020,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92 $ 343 $ 613 $ 1,386
Class K Shares $ 66 $ 264 $ 478 $ 1,096 The section of the Portfolio’s Summary Prospectus and Prospectus entitled “Investments, Risks, and Performance – Principal Investment Strategy” is deleted in its entirety and replaced with the following: Principal Investment Strategy: pre-stated The Portfolio uses a strategy that is commonly referred to as an indexing strategy. In seeking to achieve the Portfolio’s investment objective, the Sub-Adviser Sub-Adviser Sub-Adviser The Index is designed to represent the market of U.S. convertible securities, such as convertible bonds and convertible preferred stock. Convertible bonds are bonds that can be exchanged, at the option of the holder or issuer, for a specific number of shares of the issuer’s equity securities. Convertible preferred stock is preferred stock that includes an option for the holder to convert to common stock. The Index components are a subset of issues in the Bloomberg Barclays Convertible Composite Index. To be included in the Index, a security must meet the following requirements: (i) have an issue amount of at least $350 million and a par amount outstanding of at least $250 million; (ii) be a non- non-defaulted The Portfolio may also invest in: (1) common stock, non-convertible The Portfolio also may lend its portfolio securities to earn additional income. The section of the Portfolio’s Summary Prospectus and Prospectus entitled “Investments, Risks, and Performance – Principal Risks” is amended by deleting “Foreign Securities Risk” and “Large-Cap Index Strategy Risk Preferred Stock Risk: of the issuer’s board of directors. Preferred shareholders may have certain rights if dividends are not paid but generally have no legal recourse against the issuer.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The section of the Portfolio’s Summary Prospectus and Prospectus entitled “Risk/Return Bar Chart and Table” is amended to include the following information: Prior to June 23, 2021, the Portfolio had a different investment objective, had different investment policies and strategies, and was managed by a different sub-adviser. The section of the Portfolio’s Summary Prospectus and Prospectus entitled “Risk/Return Bar Chart and Table – Average Annual Total Returns” is amended to include the following information:
Average Annual Total Returns
One Year Five Years Ten Years
Bloomberg Barclays U.S. Convertible Liquid Bond Index* 80.12% 19.58% 14.50%
* Effective June 23, 2021, the Bloomberg Barclays U.S. Convertible Liquid Bond Index replaced the ICE BofA US Convertible Index as the Portfolio’s benchmark because the Bloomberg Barclays U.S. Convertible Liquid Bond Index better reflects the Portfolio’s investment universe. </t>
        </is>
      </c>
    </row>
    <row r="4">
      <c r="A4" s="4" t="inlineStr">
        <is>
          <t>1290 VT Convertible Securities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EQ ADVISORS TRUST SM 1290 VT Convertible Securities Portfolio SUPPLEMENT DATED MAY 3, 2021 TO THE SUMMARY PROSPECTUS, PROSPECTUS, AND STATEMENT OF ADDITIONAL INFORMATION DATED MAY 1, 2021 This Supplement updates certain information contained in the Summary Prospectus, Prospectus, and Statement of Additional Information (“SAI”) dated May 1, 2021 of EQ Advisors Trust (the “Trust”). You should read this Supplement in conjunction with the Summary Prospectus, Prospectus, and SAI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the restructuring of the 1290 VT Convertible Securities Portfolio (“Portfolio”) to an index strategy. The Board of Trustees of the Trust has approved certain changes with respect to the Portfolio, including (i) changes to the Portfolio’s investment objective, principal investment strategy, and performance benchmark, (ii) the termination of Palisade Capital Management, L.L.C. (“Palisade”) as a sub-adviser sub-adviser Currently, approximately 70% of the Portfolio’s assets are actively managed by Palisade, and approximately 30% of the Portfolio’s assets are invested in exchange-traded funds selected by EIM. In accordance with the restructuring approved by the Board of Trustees, effective on or about June 23, 2021, the Portfolio will pursue an index strategy managed by SSGA FM, and the Portfolio’s investment objective and principal investment strategy will change to reflect that the Portfolio will seek to track the performance of the Bloomberg Barclays U.S. Convertible Liquid Bond Index. In connection with the restructuring, EIM has entered into a new Investment Sub-Advisory sub-advisory In connection with the restructuring and SSGA FM’s appointment as a sub-adviser sub-adviser The following changes to the Summary Prospectus, Prospectus, and SAI are effective on or about June 23, 2021: All references to Palisade as the sub-adviser The section of the Portfolio’s Summary Prospectus and Prospectus entitled “Investment Objective” is deleted in its entirety and replaced with the following: Investment Objective: The section of the Portfolio’s Prospectus entitled “Fees and Expenses of the Portfolio” is deleted in its entirety and replaced with the following: FEES AND EXPENSES OF THE PORTFOLIO 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1290 VT Convertible Securities Portfolio Class IB Class K
Management Fee 0.50% 0.50%
Distribution and/or Service Fees (12b-1 fees) 0.25% 0.00%
Other Expenses 0.41% 0.41%
Total Annual Portfolio Operating Expenses 1.16% 0.91%
Fee Waiver and/or Expense Reimbursement† –0.26% –0.26%
Total Annual Portfolio Operating Expenses 0.90% 0.65%
* Expenses have been restated to reflect current fees in connection with the Portfolio’s restructuring as a portfolio that pursues an index strategy.
†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90% for Class IB shares and 0.65% for Class K shares of the Portfolio. The Expense Limitation Arrangement may be terminated by the Adviser at any time after April 30, 2022​​​​​​​. The Adviser may be reimbursed the amount of any such payments or waivers made after June 30, 2020,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92 $ 343 $ 613 $ 1,386
Class K Shares $ 66 $ 264 $ 478 $ 1,096 The section of the Portfolio’s Summary Prospectus and Prospectus entitled “Investments, Risks, and Performance – Principal Investment Strategy” is deleted in its entirety and replaced with the following: Principal Investment Strategy: pre-stated The Portfolio uses a strategy that is commonly referred to as an indexing strategy. In seeking to achieve the Portfolio’s investment objective, the Sub-Adviser Sub-Adviser Sub-Adviser The Index is designed to represent the market of U.S. convertible securities, such as convertible bonds and convertible preferred stock. Convertible bonds are bonds that can be exchanged, at the option of the holder or issuer, for a specific number of shares of the issuer’s equity securities. Convertible preferred stock is preferred stock that includes an option for the holder to convert to common stock. The Index components are a subset of issues in the Bloomberg Barclays Convertible Composite Index. To be included in the Index, a security must meet the following requirements: (i) have an issue amount of at least $350 million and a par amount outstanding of at least $250 million; (ii) be a non- non-defaulted The Portfolio may also invest in: (1) common stock, non-convertible The Portfolio also may lend its portfolio securities to earn additional income. The section of the Portfolio’s Summary Prospectus and Prospectus entitled “Investments, Risks, and Performance – Principal Risks” is amended by deleting “Foreign Securities Risk” and “Large-Cap Index Strategy Risk Preferred Stock Risk: of the issuer’s board of directors. Preferred shareholders may have certain rights if dividends are not paid but generally have no legal recourse against the issuer.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The section of the Portfolio’s Summary Prospectus and Prospectus entitled “Risk/Return Bar Chart and Table” is amended to include the following information: Prior to June 23, 2021, the Portfolio had a different investment objective, had different investment policies and strategies, and was managed by a different sub-adviser. The section of the Portfolio’s Summary Prospectus and Prospectus entitled “Risk/Return Bar Chart and Table – Average Annual Total Returns” is amended to include the following information:
Average Annual Total Returns
One Year Five Years Ten Years
Bloomberg Barclays U.S. Convertible Liquid Bond Index* 80.12% 19.58% 14.50%
* Effective June 23, 2021, the Bloomberg Barclays U.S. Convertible Liquid Bond Index replaced the ICE BofA US Convertible Index as the Portfolio’s benchmark because the Bloomberg Barclays U.S. Convertible Liquid Bond Index better reflects the Portfolio’s investment universe.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Seeks to achieve a total return before expenses that approximates the total return performance of the Bloomberg Barclays U.S. Convertible Liquid Bond Index, including reinvestment of dividends, at a risk level consistent with that of the Bloomberg Barclays U.S. Convertible Liquid Bond Index.</t>
        </is>
      </c>
    </row>
    <row r="9">
      <c r="A9" s="4" t="inlineStr">
        <is>
          <t>Expense [Heading]</t>
        </is>
      </c>
      <c r="B9" s="4" t="inlineStr">
        <is>
          <t>rr_ExpenseHeading</t>
        </is>
      </c>
      <c r="C9" s="4" t="inlineStr">
        <is>
          <t>FEES AND EXPENSES OF THE PORTFOLIO</t>
        </is>
      </c>
    </row>
    <row r="10">
      <c r="A10" s="4" t="inlineStr">
        <is>
          <t>Expense Narrative [Text Block]</t>
        </is>
      </c>
      <c r="B10" s="4" t="inlineStr">
        <is>
          <t>rr_ExpenseNarrativeTextBlock</t>
        </is>
      </c>
      <c r="C10" s="4" t="inlineStr">
        <is>
          <t>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Portfolio Operating Expenses(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pril 30, 2022</t>
        </is>
      </c>
    </row>
    <row r="14">
      <c r="A14" s="4" t="inlineStr">
        <is>
          <t>Expenses Restated to Reflect Current [Text]</t>
        </is>
      </c>
      <c r="B14" s="4" t="inlineStr">
        <is>
          <t>rr_ExpensesRestatedToReflectCurrent</t>
        </is>
      </c>
      <c r="C14" s="4" t="inlineStr">
        <is>
          <t>Expenses have been restated to reflect current fees in connection with the Portfolio’s restructuring as a portfolio that pursues an index strategy.</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 xml:space="preserve">Under normal market conditions, the Portfolio invests at least 80% of its net assets, plus borrowings for investment purposes, in a diversified portfolio of convertible securities. A convertible security is generally a bond, preferred stock or other security that may be converted within a specified period of time and at a pre-stated The Portfolio uses a strategy that is commonly referred to as an indexing strategy. In seeking to achieve the Portfolio’s investment objective, the Sub-Adviser Sub-Adviser Sub-Adviser The Index is designed to represent the market of U.S. convertible securities, such as convertible bonds and convertible preferred stock. Convertible bonds are bonds that can be exchanged, at the option of the holder or issuer, for a specific number of shares of the issuer’s equity securities. Convertible preferred stock is preferred stock that includes an option for the holder to convert to common stock. The Index components are a subset of issues in the Bloomberg Barclays Convertible Composite Index. To be included in the Index, a security must meet the following requirements: (i) have an issue amount of at least $350 million and a par amount outstanding of at least $250 million; (ii) be a non- non-defaulted The Portfolio may also invest in: (1) common stock, non-convertible The Portfolio also may lend its portfolio securities to earn additional income. </t>
        </is>
      </c>
    </row>
    <row r="19">
      <c r="A19" s="4" t="inlineStr">
        <is>
          <t>Risk Narrative [Text Block]</t>
        </is>
      </c>
      <c r="B19" s="4" t="inlineStr">
        <is>
          <t>rr_RiskNarrativeTextBlock</t>
        </is>
      </c>
      <c r="C19" s="4" t="inlineStr">
        <is>
          <t xml:space="preserve">Index Strategy Risk Preferred Stock Risk: of the issuer’s board of directors. Preferred shareholders may have certain rights if dividends are not paid but generally have no legal recourse against the issuer.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t>
        </is>
      </c>
    </row>
    <row r="20">
      <c r="A20" s="4" t="inlineStr">
        <is>
          <t>Performance Table Heading</t>
        </is>
      </c>
      <c r="B20" s="4" t="inlineStr">
        <is>
          <t>rr_PerformanceTableHeading</t>
        </is>
      </c>
      <c r="C20" s="4" t="inlineStr">
        <is>
          <t>Average Annual Total Returns</t>
        </is>
      </c>
    </row>
    <row r="21">
      <c r="A21" s="4" t="inlineStr">
        <is>
          <t>1290 VT Convertible Securities Portfolio | Class IB Shares</t>
        </is>
      </c>
    </row>
    <row r="22">
      <c r="A22" s="3" t="inlineStr">
        <is>
          <t>Risk/Return:</t>
        </is>
      </c>
      <c r="B22" s="4" t="inlineStr">
        <is>
          <t>rr_RiskReturnAbstract</t>
        </is>
      </c>
    </row>
    <row r="23">
      <c r="A23" s="4" t="inlineStr">
        <is>
          <t>Shareholder Fees (fees paid directly from your investment)</t>
        </is>
      </c>
      <c r="B23" s="4" t="inlineStr">
        <is>
          <t>rr_ShareholderFeeOther</t>
        </is>
      </c>
      <c r="C23" s="4" t="inlineStr">
        <is>
          <t xml:space="preserve"> </t>
        </is>
      </c>
    </row>
    <row r="24">
      <c r="A24" s="4" t="inlineStr">
        <is>
          <t>Management Fee</t>
        </is>
      </c>
      <c r="B24" s="4" t="inlineStr">
        <is>
          <t>rr_ManagementFeesOverAssets</t>
        </is>
      </c>
      <c r="C24" s="4" t="inlineStr">
        <is>
          <t>0.50%</t>
        </is>
      </c>
      <c r="D24" s="4" t="inlineStr">
        <is>
          <t>[1]</t>
        </is>
      </c>
    </row>
    <row r="25">
      <c r="A25" s="4" t="inlineStr">
        <is>
          <t>Distribution and/or Service Fees (12b-1 fees)</t>
        </is>
      </c>
      <c r="B25" s="4" t="inlineStr">
        <is>
          <t>rr_DistributionAndService12b1FeesOverAssets</t>
        </is>
      </c>
      <c r="C25" s="4" t="inlineStr">
        <is>
          <t>0.25%</t>
        </is>
      </c>
      <c r="D25" s="4" t="inlineStr">
        <is>
          <t>[1]</t>
        </is>
      </c>
    </row>
    <row r="26">
      <c r="A26" s="4" t="inlineStr">
        <is>
          <t>Other Expenses</t>
        </is>
      </c>
      <c r="B26" s="4" t="inlineStr">
        <is>
          <t>rr_OtherExpensesOverAssets</t>
        </is>
      </c>
      <c r="C26" s="4" t="inlineStr">
        <is>
          <t>0.41%</t>
        </is>
      </c>
      <c r="D26" s="4" t="inlineStr">
        <is>
          <t>[1]</t>
        </is>
      </c>
    </row>
    <row r="27">
      <c r="A27" s="4" t="inlineStr">
        <is>
          <t>Total Annual Portfolio Operating Expenses</t>
        </is>
      </c>
      <c r="B27" s="4" t="inlineStr">
        <is>
          <t>rr_ExpensesOverAssets</t>
        </is>
      </c>
      <c r="C27" s="4" t="inlineStr">
        <is>
          <t>1.16%</t>
        </is>
      </c>
      <c r="D27" s="4" t="inlineStr">
        <is>
          <t>[1]</t>
        </is>
      </c>
    </row>
    <row r="28">
      <c r="A28" s="4" t="inlineStr">
        <is>
          <t>Fee Waiver and/or Expense Reimbursement</t>
        </is>
      </c>
      <c r="B28" s="4" t="inlineStr">
        <is>
          <t>rr_FeeWaiverOrReimbursementOverAssets</t>
        </is>
      </c>
      <c r="C28" s="4" t="inlineStr">
        <is>
          <t>(0.26%)</t>
        </is>
      </c>
      <c r="D28" s="4" t="inlineStr">
        <is>
          <t>[1],[2]</t>
        </is>
      </c>
    </row>
    <row r="29">
      <c r="A29" s="4" t="inlineStr">
        <is>
          <t>Total Annual Portfolio Operating Expenses After Fee Waiver and/or Expense Reimbursement</t>
        </is>
      </c>
      <c r="B29" s="4" t="inlineStr">
        <is>
          <t>rr_NetExpensesOverAssets</t>
        </is>
      </c>
      <c r="C29" s="4" t="inlineStr">
        <is>
          <t>0.90%</t>
        </is>
      </c>
      <c r="D29" s="4" t="inlineStr">
        <is>
          <t>[1]</t>
        </is>
      </c>
    </row>
    <row r="30">
      <c r="A30" s="4" t="inlineStr">
        <is>
          <t>1 Year</t>
        </is>
      </c>
      <c r="B30" s="4" t="inlineStr">
        <is>
          <t>rr_ExpenseExampleYear01</t>
        </is>
      </c>
      <c r="C30" s="5" t="n">
        <v>92</v>
      </c>
    </row>
    <row r="31">
      <c r="A31" s="4" t="inlineStr">
        <is>
          <t>3 Years</t>
        </is>
      </c>
      <c r="B31" s="4" t="inlineStr">
        <is>
          <t>rr_ExpenseExampleYear03</t>
        </is>
      </c>
      <c r="C31" s="6" t="n">
        <v>343</v>
      </c>
    </row>
    <row r="32">
      <c r="A32" s="4" t="inlineStr">
        <is>
          <t>5 Years</t>
        </is>
      </c>
      <c r="B32" s="4" t="inlineStr">
        <is>
          <t>rr_ExpenseExampleYear05</t>
        </is>
      </c>
      <c r="C32" s="6" t="n">
        <v>613</v>
      </c>
    </row>
    <row r="33">
      <c r="A33" s="4" t="inlineStr">
        <is>
          <t>10 Years</t>
        </is>
      </c>
      <c r="B33" s="4" t="inlineStr">
        <is>
          <t>rr_ExpenseExampleYear10</t>
        </is>
      </c>
      <c r="C33" s="6" t="n">
        <v>1386</v>
      </c>
    </row>
    <row r="34">
      <c r="A34" s="4" t="inlineStr">
        <is>
          <t>1 Year</t>
        </is>
      </c>
      <c r="B34" s="4" t="inlineStr">
        <is>
          <t>rr_ExpenseExampleNoRedemptionYear01</t>
        </is>
      </c>
      <c r="C34" s="6" t="n">
        <v>92</v>
      </c>
    </row>
    <row r="35">
      <c r="A35" s="4" t="inlineStr">
        <is>
          <t>3 Years</t>
        </is>
      </c>
      <c r="B35" s="4" t="inlineStr">
        <is>
          <t>rr_ExpenseExampleNoRedemptionYear03</t>
        </is>
      </c>
      <c r="C35" s="6" t="n">
        <v>343</v>
      </c>
    </row>
    <row r="36">
      <c r="A36" s="4" t="inlineStr">
        <is>
          <t>5 Years</t>
        </is>
      </c>
      <c r="B36" s="4" t="inlineStr">
        <is>
          <t>rr_ExpenseExampleNoRedemptionYear05</t>
        </is>
      </c>
      <c r="C36" s="6" t="n">
        <v>613</v>
      </c>
    </row>
    <row r="37">
      <c r="A37" s="4" t="inlineStr">
        <is>
          <t>10 Years</t>
        </is>
      </c>
      <c r="B37" s="4" t="inlineStr">
        <is>
          <t>rr_ExpenseExampleNoRedemptionYear10</t>
        </is>
      </c>
      <c r="C37" s="6" t="n">
        <v>1386</v>
      </c>
    </row>
    <row r="38">
      <c r="A38" s="4" t="inlineStr">
        <is>
          <t>1290 VT Convertible Securities Portfolio | Class K Shares</t>
        </is>
      </c>
    </row>
    <row r="39">
      <c r="A39" s="3" t="inlineStr">
        <is>
          <t>Risk/Return:</t>
        </is>
      </c>
      <c r="B39" s="4" t="inlineStr">
        <is>
          <t>rr_RiskReturnAbstract</t>
        </is>
      </c>
    </row>
    <row r="40">
      <c r="A40" s="4" t="inlineStr">
        <is>
          <t>Shareholder Fees (fees paid directly from your investment)</t>
        </is>
      </c>
      <c r="B40" s="4" t="inlineStr">
        <is>
          <t>rr_ShareholderFeeOther</t>
        </is>
      </c>
      <c r="C40" s="4" t="inlineStr">
        <is>
          <t xml:space="preserve"> </t>
        </is>
      </c>
    </row>
    <row r="41">
      <c r="A41" s="4" t="inlineStr">
        <is>
          <t>Management Fee</t>
        </is>
      </c>
      <c r="B41" s="4" t="inlineStr">
        <is>
          <t>rr_ManagementFeesOverAssets</t>
        </is>
      </c>
      <c r="C41" s="4" t="inlineStr">
        <is>
          <t>0.50%</t>
        </is>
      </c>
      <c r="D41" s="4" t="inlineStr">
        <is>
          <t>[1]</t>
        </is>
      </c>
    </row>
    <row r="42">
      <c r="A42" s="4" t="inlineStr">
        <is>
          <t>Distribution and/or Service Fees (12b-1 fees)</t>
        </is>
      </c>
      <c r="B42" s="4" t="inlineStr">
        <is>
          <t>rr_DistributionAndService12b1FeesOverAssets</t>
        </is>
      </c>
      <c r="C42" s="4" t="inlineStr">
        <is>
          <t xml:space="preserve">none
				</t>
        </is>
      </c>
      <c r="D42" s="4" t="inlineStr">
        <is>
          <t>[1]</t>
        </is>
      </c>
    </row>
    <row r="43">
      <c r="A43" s="4" t="inlineStr">
        <is>
          <t>Other Expenses</t>
        </is>
      </c>
      <c r="B43" s="4" t="inlineStr">
        <is>
          <t>rr_OtherExpensesOverAssets</t>
        </is>
      </c>
      <c r="C43" s="4" t="inlineStr">
        <is>
          <t>0.41%</t>
        </is>
      </c>
      <c r="D43" s="4" t="inlineStr">
        <is>
          <t>[1]</t>
        </is>
      </c>
    </row>
    <row r="44">
      <c r="A44" s="4" t="inlineStr">
        <is>
          <t>Total Annual Portfolio Operating Expenses</t>
        </is>
      </c>
      <c r="B44" s="4" t="inlineStr">
        <is>
          <t>rr_ExpensesOverAssets</t>
        </is>
      </c>
      <c r="C44" s="4" t="inlineStr">
        <is>
          <t>0.91%</t>
        </is>
      </c>
      <c r="D44" s="4" t="inlineStr">
        <is>
          <t>[1]</t>
        </is>
      </c>
    </row>
    <row r="45">
      <c r="A45" s="4" t="inlineStr">
        <is>
          <t>Fee Waiver and/or Expense Reimbursement</t>
        </is>
      </c>
      <c r="B45" s="4" t="inlineStr">
        <is>
          <t>rr_FeeWaiverOrReimbursementOverAssets</t>
        </is>
      </c>
      <c r="C45" s="4" t="inlineStr">
        <is>
          <t>(0.26%)</t>
        </is>
      </c>
      <c r="D45" s="4" t="inlineStr">
        <is>
          <t>[1],[2]</t>
        </is>
      </c>
    </row>
    <row r="46">
      <c r="A46" s="4" t="inlineStr">
        <is>
          <t>Total Annual Portfolio Operating Expenses After Fee Waiver and/or Expense Reimbursement</t>
        </is>
      </c>
      <c r="B46" s="4" t="inlineStr">
        <is>
          <t>rr_NetExpensesOverAssets</t>
        </is>
      </c>
      <c r="C46" s="4" t="inlineStr">
        <is>
          <t>0.65%</t>
        </is>
      </c>
      <c r="D46" s="4" t="inlineStr">
        <is>
          <t>[1]</t>
        </is>
      </c>
    </row>
    <row r="47">
      <c r="A47" s="4" t="inlineStr">
        <is>
          <t>1 Year</t>
        </is>
      </c>
      <c r="B47" s="4" t="inlineStr">
        <is>
          <t>rr_ExpenseExampleYear01</t>
        </is>
      </c>
      <c r="C47" s="5" t="n">
        <v>66</v>
      </c>
    </row>
    <row r="48">
      <c r="A48" s="4" t="inlineStr">
        <is>
          <t>3 Years</t>
        </is>
      </c>
      <c r="B48" s="4" t="inlineStr">
        <is>
          <t>rr_ExpenseExampleYear03</t>
        </is>
      </c>
      <c r="C48" s="6" t="n">
        <v>264</v>
      </c>
    </row>
    <row r="49">
      <c r="A49" s="4" t="inlineStr">
        <is>
          <t>5 Years</t>
        </is>
      </c>
      <c r="B49" s="4" t="inlineStr">
        <is>
          <t>rr_ExpenseExampleYear05</t>
        </is>
      </c>
      <c r="C49" s="6" t="n">
        <v>478</v>
      </c>
    </row>
    <row r="50">
      <c r="A50" s="4" t="inlineStr">
        <is>
          <t>10 Years</t>
        </is>
      </c>
      <c r="B50" s="4" t="inlineStr">
        <is>
          <t>rr_ExpenseExampleYear10</t>
        </is>
      </c>
      <c r="C50" s="6" t="n">
        <v>1096</v>
      </c>
    </row>
    <row r="51">
      <c r="A51" s="4" t="inlineStr">
        <is>
          <t>1 Year</t>
        </is>
      </c>
      <c r="B51" s="4" t="inlineStr">
        <is>
          <t>rr_ExpenseExampleNoRedemptionYear01</t>
        </is>
      </c>
      <c r="C51" s="6" t="n">
        <v>66</v>
      </c>
    </row>
    <row r="52">
      <c r="A52" s="4" t="inlineStr">
        <is>
          <t>3 Years</t>
        </is>
      </c>
      <c r="B52" s="4" t="inlineStr">
        <is>
          <t>rr_ExpenseExampleNoRedemptionYear03</t>
        </is>
      </c>
      <c r="C52" s="6" t="n">
        <v>264</v>
      </c>
    </row>
    <row r="53">
      <c r="A53" s="4" t="inlineStr">
        <is>
          <t>5 Years</t>
        </is>
      </c>
      <c r="B53" s="4" t="inlineStr">
        <is>
          <t>rr_ExpenseExampleNoRedemptionYear05</t>
        </is>
      </c>
      <c r="C53" s="6" t="n">
        <v>478</v>
      </c>
    </row>
    <row r="54">
      <c r="A54" s="4" t="inlineStr">
        <is>
          <t>10 Years</t>
        </is>
      </c>
      <c r="B54" s="4" t="inlineStr">
        <is>
          <t>rr_ExpenseExampleNoRedemptionYear10</t>
        </is>
      </c>
      <c r="C54" s="5" t="n">
        <v>1096</v>
      </c>
    </row>
    <row r="55">
      <c r="A55" s="4" t="inlineStr">
        <is>
          <t>1290 VT Convertible Securities Portfolio | Bloomberg Barclays U.S. Convertible Liquid Bond Index (reflects no deduction for fees, expenses, or taxes)</t>
        </is>
      </c>
    </row>
    <row r="56">
      <c r="A56" s="3" t="inlineStr">
        <is>
          <t>Risk/Return:</t>
        </is>
      </c>
      <c r="B56" s="4" t="inlineStr">
        <is>
          <t>rr_RiskReturnAbstract</t>
        </is>
      </c>
    </row>
    <row r="57">
      <c r="A57" s="4" t="inlineStr">
        <is>
          <t>One Year</t>
        </is>
      </c>
      <c r="B57" s="4" t="inlineStr">
        <is>
          <t>rr_AverageAnnualReturnYear01</t>
        </is>
      </c>
      <c r="C57" s="4" t="inlineStr">
        <is>
          <t>80.12%</t>
        </is>
      </c>
      <c r="D57" s="4" t="inlineStr">
        <is>
          <t>[3]</t>
        </is>
      </c>
    </row>
    <row r="58">
      <c r="A58" s="4" t="inlineStr">
        <is>
          <t>Five Years</t>
        </is>
      </c>
      <c r="B58" s="4" t="inlineStr">
        <is>
          <t>rr_AverageAnnualReturnYear05</t>
        </is>
      </c>
      <c r="C58" s="4" t="inlineStr">
        <is>
          <t>19.58%</t>
        </is>
      </c>
      <c r="D58" s="4" t="inlineStr">
        <is>
          <t>[3]</t>
        </is>
      </c>
    </row>
    <row r="59">
      <c r="A59" s="4" t="inlineStr">
        <is>
          <t>Ten Years</t>
        </is>
      </c>
      <c r="B59" s="4" t="inlineStr">
        <is>
          <t>rr_AverageAnnualReturnYear10</t>
        </is>
      </c>
      <c r="C59" s="4" t="inlineStr">
        <is>
          <t>14.50%</t>
        </is>
      </c>
      <c r="D59" s="4" t="inlineStr">
        <is>
          <t>[3]</t>
        </is>
      </c>
    </row>
    <row r="60"/>
    <row r="61">
      <c r="A61" s="4" t="inlineStr">
        <is>
          <t>[1]</t>
        </is>
      </c>
      <c r="B61" s="4" t="inlineStr">
        <is>
          <t>Expenses have been restated to reflect current fees in connection with the Portfolio’s restructuring as a portfolio that pursues an index strategy.</t>
        </is>
      </c>
    </row>
    <row r="62">
      <c r="A62" s="4" t="inlineStr">
        <is>
          <t>[2]</t>
        </is>
      </c>
      <c r="B62" s="4" t="inlineStr">
        <is>
          <t>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90% for Class IB shares and 0.65% for Class K shares of the Portfolio. The Expense Limitation Arrangement may be terminated by the Adviser at any time after April 30, 2022. The Adviser may be reimbursed the amount of any such payments or waivers made after June 30, 2020,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row r="63">
      <c r="A63" s="4" t="inlineStr">
        <is>
          <t>[3]</t>
        </is>
      </c>
      <c r="B63" s="4" t="inlineStr">
        <is>
          <t>Effective June 23, 2021, the Bloomberg Barclays U.S. Convertible Liquid Bond Index replaced the ICE BofA US Convertible Index as the Portfolio’s benchmark because the Bloomberg Barclays U.S. Convertible Liquid Bond Index better reflects the Portfolio’s investment universe.</t>
        </is>
      </c>
    </row>
  </sheetData>
  <mergeCells count="5">
    <mergeCell ref="C1:D1"/>
    <mergeCell ref="A60:C60"/>
    <mergeCell ref="B61:C61"/>
    <mergeCell ref="B62:C62"/>
    <mergeCell ref="B63:C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May 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2:04:46Z</dcterms:created>
  <dcterms:modified xmlns:dcterms="http://purl.org/dc/terms/" xmlns:xsi="http://www.w3.org/2001/XMLSchema-instance" xsi:type="dcterms:W3CDTF">2021-05-03T12:04:46Z</dcterms:modified>
</cp:coreProperties>
</file>